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TIZENS FINANCIAL GROUP INC/RI</t>
        </is>
      </c>
    </row>
    <row r="8">
      <c r="A8" s="4" t="inlineStr">
        <is>
          <t>Entity Central Index Key</t>
        </is>
      </c>
      <c r="B8" s="4" t="inlineStr">
        <is>
          <t>00007599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As required by Section 953(a) of the Dodd-Frank Wall Street Reform and Consumer Protection Act and Item 402(v) of Regulation S-K, Compensation Discussion and Analysis Compensation Discussion and Analysis—Evaluating Performance and Determining 2022 Compensation—2022 NEO Compensation
Year Summary (1) Compensation (2) Average Non-PEO Named (3) Average Non-PEO Named (4) Value of Initial Fixed $100 GAAP Net (7) Underlying (8)
Total (5) Peer Group (6)
2022 $11,703,788 $ 9,840,311 $3,576,460 $3,040,596 $110.7 $ 97.5 $2,073 16.4 %
2021 $12,430,076 $19,228,071 $3,651,053 $5,387,886 $127.8 $124.1 $2,319 16.0 %
2020 $14,335,323 $ 3,714,463 $4,106,055 $1,435,259 $ 93.3 $ 89.7 $1,057 7.5 %
(1) These amounts reflect the total compensation reported for Mr. Van Saun (our CEO) for each corresponding year in the “Total” column of the Summary Compensation Table.
(2) These amounts reflect the “compensation actually paid” to Mr. Van Saun, as computed in accordance with Item 402(v) of Regulation S-K. S-K.
Year Reported Reported Value (a) Equity Award Adjustments (b) Compensation
Year End Fair Year over Year Year over Year Value of
2022 $11,703,788 ($ 6,920,896 ) $5,610,361 ($2,314,148 ) $1,263,537 $497,669 $ 9,840,311
2021 $12,430,076 ($ 7,840,912 ) $8,047,746 $4,684,437 $1,371,299 $535,425 $19,228,071
2020 $14,335,323 ($10,422,527 ) $6,312,427 ($5,538,255 ) ($1,469,820 ) $497,315 $ 3,714,463
a) Represents the grant date fair value of equity awards as reported in the “Stock Awards” column in the Summary Compensation Table for the applicable year.
b) The valuation assumptions used to calculate fair values did not materially differ from those disclosed at the time of grant. The following equity adjustments were omitted from this table because there was nothing to report: (i) for awards that are granted and vest in same applicable year, the fair value as of the vesting date; and (ii) for awards granted in prior years that are determined to fail to meet the applicable vesting conditions during the applicable year, a deduction for the amount equal to the fair value at the end of the prior fiscal year.
(3) These amounts reflect the average total compensation reported for the Company’s named executive officers (“NEOs”) as a group (excluding Mr. Van Saun) in the “Total” column of the Summary Compensation Table in each applicable year. The names of each of the NEOs (excluding Mr. Van Saun) included for purposes of calculating the average amounts in each applicable year are as follows: (i) for 2022 and 2021, John Woods, Don McCree, Brendan Coughlin and Malcolm Griggs; and (ii) for 2020, John Woods, Don McCree, Malcolm Griggs, and Susan LaMonica.
(4) These amounts reflect the average “compensation actually paid” to the NEOs as a group (excluding Mr. Van Saun), as computed in accordance with Item 402(v) of Regulation S-K. S-K, Coughlin S-K,
Year Average Non-PEO Average Equity Award Adjustments Average Non-PEO
Average Year Year over Year Year over Year Average Value of
2022 $3,576,460 ($1,881,472 ) $1,525,208 ($ 589,759 ) $265,861 $144,298 $3,040,596
2021 $3,651,053 ($2,104,924 ) $2,166,478 $ 1,186,338 $352,886 $136,055 $5,387,886
2020 $4,106,055 ($2,726,734 ) $1,721,410 ($1,418,425 ) ($368,512 ) $121,465 $1,435,259
(5) Total Shareholder Return is calculated by dividing (a) the sum of the cumulative amount of dividends for the measurement period, assuming dividend reinvestment in the security, and the difference between the Company’s share price at the end and the beginning of the measurement period by (b) the Company’s share price at the beginning of the measurement period.
(6) The peer group used for this purpose is the KBW Nasdaq Bank Index and the Total Shareholder Return is calculated using the same methodology described above in footnote 5.
(7) The dollar amounts reported represent the amount of net income reflected in the Company’s audited financial statements for the applicable year.
(8) Results are presented on an Underlying basis, as applicable. See Appendix A for more information on Non-GAAP non-financial</t>
        </is>
      </c>
      <c r="C4" s="4" t="inlineStr">
        <is>
          <t xml:space="preserve"> </t>
        </is>
      </c>
      <c r="D4" s="4" t="inlineStr">
        <is>
          <t xml:space="preserve"> </t>
        </is>
      </c>
    </row>
    <row r="5">
      <c r="A5" s="4" t="inlineStr">
        <is>
          <t>Named Executive Officers, Footnote [Text Block]</t>
        </is>
      </c>
      <c r="B5" s="4" t="inlineStr">
        <is>
          <t xml:space="preserve">(3) These amounts reflect the average total compensation reported for the Company’s named executive officers (“NEOs”) as a group (excluding Mr. Van Saun) in the “Total” column of the Summary Compensation Table in each applicable year. The names of each of the NEOs (excluding Mr. Van Saun) included for purposes of calculating the average amounts in each applicable year are as follows: (i) for 2022 and 2021, John Woods, Don McCree, Brendan Coughlin and Malcolm Griggs; and (ii) for 2020, John Woods, Don McCree, Malcolm Griggs, and Susan LaMonica. </t>
        </is>
      </c>
      <c r="C5" s="4" t="inlineStr">
        <is>
          <t xml:space="preserve"> </t>
        </is>
      </c>
      <c r="D5" s="4" t="inlineStr">
        <is>
          <t xml:space="preserve"> </t>
        </is>
      </c>
    </row>
    <row r="6">
      <c r="A6" s="4" t="inlineStr">
        <is>
          <t>Peer Group Issuers, Footnote [Text Block]</t>
        </is>
      </c>
      <c r="B6" s="4" t="inlineStr">
        <is>
          <t>The peer group used for this purpose is the KBW Nasdaq Bank Index and the Total Shareholder Return is calculated using the same methodology described above in footnote 5.</t>
        </is>
      </c>
      <c r="C6" s="4" t="inlineStr">
        <is>
          <t xml:space="preserve"> </t>
        </is>
      </c>
      <c r="D6" s="4" t="inlineStr">
        <is>
          <t xml:space="preserve"> </t>
        </is>
      </c>
    </row>
    <row r="7">
      <c r="A7" s="4" t="inlineStr">
        <is>
          <t>PEO Total Compensation Amount</t>
        </is>
      </c>
      <c r="B7" s="5" t="n">
        <v>11703788</v>
      </c>
      <c r="C7" s="5" t="n">
        <v>12430076</v>
      </c>
      <c r="D7" s="5" t="n">
        <v>14335323</v>
      </c>
    </row>
    <row r="8">
      <c r="A8" s="4" t="inlineStr">
        <is>
          <t>PEO Actually Paid Compensation Amount</t>
        </is>
      </c>
      <c r="B8" s="5" t="n">
        <v>9840311</v>
      </c>
      <c r="C8" s="6" t="n">
        <v>19228071</v>
      </c>
      <c r="D8" s="6" t="n">
        <v>3714463</v>
      </c>
    </row>
    <row r="9">
      <c r="A9" s="4" t="inlineStr">
        <is>
          <t>Adjustment To PEO Compensation, Footnote [Text Block]</t>
        </is>
      </c>
      <c r="B9" s="4" t="inlineStr">
        <is>
          <t xml:space="preserve">(2) These amounts reflect the “compensation actually paid” to Mr. Van Saun, as computed in accordance with Item 402(v) of Regulation S-K. S-K.
Year Reported Reported Value (a) Equity Award Adjustments (b) Compensation
Year End Fair Year over Year Year over Year Value of
2022 $11,703,788 ($ 6,920,896 ) $5,610,361 ($2,314,148 ) $1,263,537 $497,669 $ 9,840,311
2021 $12,430,076 ($ 7,840,912 ) $8,047,746 $4,684,437 $1,371,299 $535,425 $19,228,071
2020 $14,335,323 ($10,422,527 ) $6,312,427 ($5,538,255 ) ($1,469,820 ) $497,315 $ 3,714,463
a) Represents the grant date fair value of equity awards as reported in the “Stock Awards” column in the Summary Compensation Table for the applicable year.
b) The valuation assumptions used to calculate fair values did not materially differ from those disclosed at the time of grant. The following equity adjustments were omitted from this table because there was nothing to report: (i) for awards that are granted and vest in same applicable year, the fair value as of the vesting date; and (ii) for awards granted in prior years that are determined to fail to meet the applicable vesting conditions during the applicable year, a deduction for the amount equal to the fair value at the end of the prior fiscal year. </t>
        </is>
      </c>
      <c r="C9" s="4" t="inlineStr">
        <is>
          <t xml:space="preserve"> </t>
        </is>
      </c>
      <c r="D9" s="4" t="inlineStr">
        <is>
          <t xml:space="preserve"> </t>
        </is>
      </c>
    </row>
    <row r="10">
      <c r="A10" s="4" t="inlineStr">
        <is>
          <t>Non-PEO NEO Average Total Compensation Amount</t>
        </is>
      </c>
      <c r="B10" s="5" t="n">
        <v>3576460</v>
      </c>
      <c r="C10" s="6" t="n">
        <v>3651053</v>
      </c>
      <c r="D10" s="6" t="n">
        <v>4106055</v>
      </c>
    </row>
    <row r="11">
      <c r="A11" s="4" t="inlineStr">
        <is>
          <t>Non-PEO NEO Average Compensation Actually Paid Amount</t>
        </is>
      </c>
      <c r="B11" s="5" t="n">
        <v>3040596</v>
      </c>
      <c r="C11" s="6" t="n">
        <v>5387886</v>
      </c>
      <c r="D11" s="6" t="n">
        <v>1435259</v>
      </c>
    </row>
    <row r="12">
      <c r="A12" s="4" t="inlineStr">
        <is>
          <t>Adjustment to Non-PEO NEO Compensation Footnote [Text Block]</t>
        </is>
      </c>
      <c r="B12" s="4" t="inlineStr">
        <is>
          <t xml:space="preserve">(4) These amounts reflect the average “compensation actually paid” to the NEOs as a group (excluding Mr. Van Saun), as computed in accordance with Item 402(v) of Regulation S-K. S-K, Coughlin S-K,
Year Average Non-PEO Average Equity Award Adjustments Average Non-PEO
Average Year Year over Year Year over Year Average Value of
2022 $3,576,460 ($1,881,472 ) $1,525,208 ($ 589,759 ) $265,861 $144,298 $3,040,596
2021 $3,651,053 ($2,104,924 ) $2,166,478 $ 1,186,338 $352,886 $136,055 $5,387,886
2020 $4,106,055 ($2,726,734 ) $1,721,410 ($1,418,425 ) ($368,512 ) $121,465 $1,435,259 </t>
        </is>
      </c>
      <c r="C12" s="4" t="inlineStr">
        <is>
          <t xml:space="preserve"> </t>
        </is>
      </c>
      <c r="D12" s="4" t="inlineStr">
        <is>
          <t xml:space="preserve"> </t>
        </is>
      </c>
    </row>
    <row r="13">
      <c r="A13" s="4" t="inlineStr">
        <is>
          <t>Compensation Actually Paid vs. Total Shareholder Return [Text Block]</t>
        </is>
      </c>
      <c r="B13" s="4" t="inlineStr">
        <is>
          <t>The graph below illustrates the trend in “compensation actually paid” over the last three years to our TSR performance, as well as TSR relative to the KBW Nasdaq Bank Index (BKX). This illustrates that from 2020 to 2021 and 2021 to 2022 our compensation moved in alignment with our TSR performance, increasing in 2021 and decreasing in 2022, and that our TSR performance was stronger than the BKX all three years.</t>
        </is>
      </c>
      <c r="C13" s="4" t="inlineStr">
        <is>
          <t xml:space="preserve"> </t>
        </is>
      </c>
      <c r="D13" s="4" t="inlineStr">
        <is>
          <t xml:space="preserve"> </t>
        </is>
      </c>
    </row>
    <row r="14">
      <c r="A14" s="4" t="inlineStr">
        <is>
          <t>Compensation Actually Paid vs. Net Income [Text Block]</t>
        </is>
      </c>
      <c r="B14" s="4" t="inlineStr">
        <is>
          <t>Additionally, the graphs below illustrate the trend in “compensation actually paid” over the last three years relative to our GAAP Net Income and Underlying ROTCE. This illustrates that from 2020 to 2021 and 2021 to 2022 our compensation moved in alignment with our GAAP Net Income; however, although our Underlying ROTCE moved in alignment with compensation from 2020 to 2021, it improved from 2021 to 2022 while compensation decreased.</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As also required by Section 953(a) of the Dodd-Frank Wall Street Reform and Consumer Protection Act and Item 402(v) of Regulation S-K,
∎ Underlying ROTCE
∎ Underlying Earnings per Share
∎ Underlying Efficiency Ratio
* See Appendix A for information on Non-GAAP Financial Measures and Reconciliations and their calculation or reconciliation to GAAP financial measures. </t>
        </is>
      </c>
      <c r="C16" s="4" t="inlineStr">
        <is>
          <t xml:space="preserve"> </t>
        </is>
      </c>
      <c r="D16" s="4" t="inlineStr">
        <is>
          <t xml:space="preserve"> </t>
        </is>
      </c>
    </row>
    <row r="17">
      <c r="A17" s="4" t="inlineStr">
        <is>
          <t>Total Shareholder Return Amount</t>
        </is>
      </c>
      <c r="B17" s="7" t="n">
        <v>110.7</v>
      </c>
      <c r="C17" s="8" t="n">
        <v>127.8</v>
      </c>
      <c r="D17" s="8" t="n">
        <v>93.3</v>
      </c>
    </row>
    <row r="18">
      <c r="A18" s="4" t="inlineStr">
        <is>
          <t>Peer Group Total Shareholder Return Amount</t>
        </is>
      </c>
      <c r="B18" s="8" t="n">
        <v>97.5</v>
      </c>
      <c r="C18" s="8" t="n">
        <v>124.1</v>
      </c>
      <c r="D18" s="8" t="n">
        <v>89.7</v>
      </c>
    </row>
    <row r="19">
      <c r="A19" s="4" t="inlineStr">
        <is>
          <t>Net Income (Loss)</t>
        </is>
      </c>
      <c r="B19" s="5" t="n">
        <v>2073000000</v>
      </c>
      <c r="C19" s="5" t="n">
        <v>2319000000</v>
      </c>
      <c r="D19" s="5" t="n">
        <v>1057000000</v>
      </c>
    </row>
    <row r="20">
      <c r="A20" s="4" t="inlineStr">
        <is>
          <t>Company Selected Measure Amount</t>
        </is>
      </c>
      <c r="B20" s="9" t="n">
        <v>0.164</v>
      </c>
      <c r="C20" s="10" t="n">
        <v>0.16</v>
      </c>
      <c r="D20" s="9" t="n">
        <v>0.075</v>
      </c>
    </row>
    <row r="21">
      <c r="A21" s="4" t="inlineStr">
        <is>
          <t>PEO Name</t>
        </is>
      </c>
      <c r="B21" s="4" t="inlineStr">
        <is>
          <t>Mr. Van Sau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Underlying ROTCE</t>
        </is>
      </c>
      <c r="C24" s="4" t="inlineStr">
        <is>
          <t xml:space="preserve"> </t>
        </is>
      </c>
      <c r="D24" s="4" t="inlineStr">
        <is>
          <t xml:space="preserve"> </t>
        </is>
      </c>
    </row>
    <row r="25">
      <c r="A25" s="4" t="inlineStr">
        <is>
          <t>Non-GAAP Measure Description [Text Block]</t>
        </is>
      </c>
      <c r="B25" s="4" t="inlineStr">
        <is>
          <t>Results are presented on an Underlying basis, as applicable. See Appendix A for more information on Non-GAAP non-financial</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Underlying Earnings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Underlying Efficiency Ratio</t>
        </is>
      </c>
      <c r="C31" s="4" t="inlineStr">
        <is>
          <t xml:space="preserve"> </t>
        </is>
      </c>
      <c r="D31" s="4" t="inlineStr">
        <is>
          <t xml:space="preserve"> </t>
        </is>
      </c>
    </row>
    <row r="32">
      <c r="A32" s="4" t="inlineStr">
        <is>
          <t>PEO [Member] | Reported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Equity Awards</t>
        </is>
      </c>
      <c r="B34" s="5" t="n">
        <v>-6920896</v>
      </c>
      <c r="C34" s="5" t="n">
        <v>-7840912</v>
      </c>
      <c r="D34" s="5" t="n">
        <v>-10422527</v>
      </c>
    </row>
    <row r="35">
      <c r="A35" s="4" t="inlineStr">
        <is>
          <t>PEO [Member] | Year End Fair Value of Equity Awards Granted in the Applicabl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Equity Awards</t>
        </is>
      </c>
      <c r="B37" s="6" t="n">
        <v>5610361</v>
      </c>
      <c r="C37" s="6" t="n">
        <v>8047746</v>
      </c>
      <c r="D37" s="6" t="n">
        <v>6312427</v>
      </c>
    </row>
    <row r="38">
      <c r="A38" s="4" t="inlineStr">
        <is>
          <t>PEO [Member] | Year Over Year Change in Fair Value of Equity Awards Granted in Prior Years that are Unvested at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Equity Awards</t>
        </is>
      </c>
      <c r="B40" s="6" t="n">
        <v>-2314148</v>
      </c>
      <c r="C40" s="6" t="n">
        <v>4684437</v>
      </c>
      <c r="D40" s="6" t="n">
        <v>-5538255</v>
      </c>
    </row>
    <row r="41">
      <c r="A41" s="4" t="inlineStr">
        <is>
          <t>PEO [Member] | Year Over Year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Equity Awards</t>
        </is>
      </c>
      <c r="B43" s="6" t="n">
        <v>1263537</v>
      </c>
      <c r="C43" s="6" t="n">
        <v>1371299</v>
      </c>
      <c r="D43" s="6" t="n">
        <v>-1469820</v>
      </c>
    </row>
    <row r="44">
      <c r="A44" s="4" t="inlineStr">
        <is>
          <t>PEO [Member] | Value of Dividends or other Earnings Paid on Stock or Option Awards not Otherwise Reflected in Fair Value or Total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Equity Awards</t>
        </is>
      </c>
      <c r="B46" s="6" t="n">
        <v>497669</v>
      </c>
      <c r="C46" s="6" t="n">
        <v>535425</v>
      </c>
      <c r="D46" s="6" t="n">
        <v>497315</v>
      </c>
    </row>
    <row r="47">
      <c r="A47" s="4" t="inlineStr">
        <is>
          <t>Non-PEO NEO [Member] | Reported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Equity Awards</t>
        </is>
      </c>
      <c r="B49" s="6" t="n">
        <v>-1881472</v>
      </c>
      <c r="C49" s="6" t="n">
        <v>-2104924</v>
      </c>
      <c r="D49" s="6" t="n">
        <v>-2726734</v>
      </c>
    </row>
    <row r="50">
      <c r="A50" s="4" t="inlineStr">
        <is>
          <t>Non-PEO NEO [Member] | Year End Fair Value of Equity Awards Granted in the Applicabl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Equity Awards</t>
        </is>
      </c>
      <c r="B52" s="6" t="n">
        <v>1525208</v>
      </c>
      <c r="C52" s="6" t="n">
        <v>2166478</v>
      </c>
      <c r="D52" s="6" t="n">
        <v>1721410</v>
      </c>
    </row>
    <row r="53">
      <c r="A53" s="4" t="inlineStr">
        <is>
          <t>Non-PEO NEO [Member] | Year Over Year Change in Fair Value of Equity Awards Granted in Prior Years that are Unvested at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Equity Awards</t>
        </is>
      </c>
      <c r="B55" s="6" t="n">
        <v>-589759</v>
      </c>
      <c r="C55" s="6" t="n">
        <v>1186338</v>
      </c>
      <c r="D55" s="6" t="n">
        <v>-1418425</v>
      </c>
    </row>
    <row r="56">
      <c r="A56" s="4" t="inlineStr">
        <is>
          <t>Non-PEO NEO [Member] | Year Over Year Change in Fair Value of Equity Awards Granted in Prior Year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Equity Awards</t>
        </is>
      </c>
      <c r="B58" s="6" t="n">
        <v>265861</v>
      </c>
      <c r="C58" s="6" t="n">
        <v>352886</v>
      </c>
      <c r="D58" s="6" t="n">
        <v>-368512</v>
      </c>
    </row>
    <row r="59">
      <c r="A59" s="4" t="inlineStr">
        <is>
          <t>Non-PEO NEO [Member] | Value of Dividends or other Earnings Paid on Stock or Option Awards not Otherwise Reflected in Fair Value or Total Compensation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Equity Awards</t>
        </is>
      </c>
      <c r="B61" s="5" t="n">
        <v>144298</v>
      </c>
      <c r="C61" s="5" t="n">
        <v>136055</v>
      </c>
      <c r="D61" s="5" t="n">
        <v>1214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23:07Z</dcterms:created>
  <dcterms:modified xmlns:dcterms="http://purl.org/dc/terms/" xmlns:xsi="http://www.w3.org/2001/XMLSchema-instance" xsi:type="dcterms:W3CDTF">2023-03-10T22:23:07Z</dcterms:modified>
</cp:coreProperties>
</file>